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eurig Dr Pepper Inc.</t>
        </is>
      </c>
    </row>
    <row r="8">
      <c r="A8" s="4" t="inlineStr">
        <is>
          <t>Entity Central Index Key</t>
        </is>
      </c>
      <c r="B8" s="4" t="inlineStr">
        <is>
          <t>00014181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 AY ERSUS ERFORMANCE As required by Section 953(a) of the Dodd-Frank Act and Item 402(v) of Regulation S-K, w a
Value of Initial Fixed
Year Summary (1) Compensation (2) Summary (1) Compensation (2) Average Non-PEO (3) Average Non-PEO (4) Total (5) Peer Group (6) Net (7) Adjusted (8)
2022 12,486,492 12,970,246 16,663,492 (22,473,209 ) 5,088,351 2,821,000 131.17 118.11 1,436 3,538
2021 7,772,521 17,501,205 — — 6,759,279 7,522,595 132.80 118.64 2,146 3,421
2020 22,510,536 40,340,240 — — 14,615,711 19,446,817 113.03 102.93 1,325 3,191
(1) The dollar amounts reported in the Summary Compensation Table Total for PEO (Principal Executive Officer) columns are the amounts reported for Robert Gamgort (the Company’s Chief Executive Officer for 2020, 2021 and portions of 2022) and Ozan Dokmecioglu (the Company’s Chief Executive Officer for a portion of 2022) for each of the corresponding years in the Total column of the in our Summary Compensation Table. See “Executive Compensation Tables – Summary Compensation Table”.
(2) The dollar amounts reported in the Compensation Actually Paid to PEO columns represent the amount of “compensation actually paid” to Messrs. Gamgort and Dokmecioglu, as applicable, as computed in accordance with Item 402(v) of Regulation S-K
Compensation Actually Paid to Robert Gamgort 2022 2021 2020
Summary Compensation Table Total 12,486,492 7,772,521 22,510,536
Less, value of Stock Awards reported in Summary Compensation Table (9,182,281 ) (4,297,860 ) (18,334,997 )
Plus, year-end 8,528,066 5,351,401 20,992,192
Plus, fair value as of vesting date of equity awards granted and vested in the year — — —
Plus (less), year-over-year change in fair value of outstanding and unvested equity awards granted in prior years 971,676 2,774,744 15,172,509
Plus (less), year-over-year change in fair value of equity awards granted in prior years that vested in the year 166,293 5,900,399 —
Less, prior year-end — — —
Compensation Actually Paid to Robert Gamgort 12,970,246 17,501,205 40,340,240
Compensation Actually Paid to Ozan Dokmecioglu 2022
Summary Compensation Table Total 16,663,492
Less, value of Stock Awards reported in Summary Compensation Table (15,795,752 )
Plus, year-end —
Plus, fair value as of vesting date of equity awards granted and vested in the year —
Plus (less), year-over-year change in fair value of outstanding and unvested equity awards granted in prior years —
Plus (less), year-over-year change in fair value of equity awards granted in prior years that vested in the year 85,054
Less, prior year-end (23,426,003 )
Compensation Actually Paid to Ozan Dokmecioglu (22,473,209 )
(3) The dollar amounts reported in the Average Summary Compensation Table Total for Non-PEO
(4) The dollar amounts reported in the Average Compensation Actually Paid to Non-PEO S-K.
Average Compensation Actually Paid to Non-PEO NEOs 2022 2021 2020
Average Summary Compensation Table Total 5,088,351 6,759,279 14,615,711
Less, average value of Stock Awards reported in Summary Compensation Table (2,803,426 ) (4,603,241 ) (11,950,024 )
Plus, average year-end 2,380,127 4,599,879 14,268,554
Plus, average fair value as of vesting date of equity awards granted and vested in the year — — —
Plus (less), average year over year change in fair value of outstanding and unvested equity awards granted in prior years (107,741 ) 1,694,227 2,512,576
Plus (less), average year over year change in fair value of equity awards granted in prior years that vested in the year 5,379 531,036 —
Less, prior year-end (1,741,690 ) (1,458,585 ) —
Average Compensation Actually Paid to Non-PEO 2,821,000 7,522,595 19,446,817
(5) Total Shareholder Return (TSR) assumes an initial $100 investment in KDP stock beginning on D
(6) Peer Group Total Shareholder Return represents the weighted peer group TSR, which is weighted according to the respective companies’ stock market capitalization at the beginning of each period for which a return is indicated. The peer group used for this purpose is the Company’s Compensation Peer Group discussed in “Compensation Discussion and Analysis” above: Anheuser-Busch InBev SA/NV, Campbell Soup Company, Chocoladefabriken Lindt &amp; Sprungli AG, The Coca-Cola Company, Danone, Diageo plc, The Hershey Company, Kellogg Company, The Kraft Heinz Company, McCormick &amp; Company, Incorporated, Mondelēz International, Inc., Nestle S.A., PepsiCo, Inc., The Procter &amp; Gamble Company, Reckitt Benckiser Group plc and Unilever PLC.
(7) The dollar amounts reported represent the amount of net income, in millions, reflected in the Company’s audited financial statements for the applicable year.
(8) The dollar amounts reported represent the amount of Adjusted operating income, in millions. Please refer to Appendix A to this Proxy Statement for a description and reconciliation of this non-GAAP compensation performance measure relative to the reported GAAP financial measure. </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3) The dollar amounts reported in the Average Summary Compensation Table Total for Non-PEO</t>
        </is>
      </c>
      <c r="C6" s="4" t="inlineStr">
        <is>
          <t xml:space="preserve"> </t>
        </is>
      </c>
      <c r="D6" s="4" t="inlineStr">
        <is>
          <t xml:space="preserve"> </t>
        </is>
      </c>
    </row>
    <row r="7">
      <c r="A7" s="4" t="inlineStr">
        <is>
          <t>Peer Group Issuers, Footnote [Text Block]</t>
        </is>
      </c>
      <c r="B7" s="4" t="inlineStr">
        <is>
          <t>Peer Group Total Shareholder Return represents the weighted peer group TSR, which is weighted according to the respective companies’ stock market capitalization at the beginning of each period for which a return is indicated. The peer group used for this purpose is the Company’s Compensation Peer Group discussed in “Compensation Discussion and Analysis” above: Anheuser-Busch InBev SA/NV, Campbell Soup Company, Chocoladefabriken Lindt &amp;amp; Sprungli AG, The Coca-Cola Company, Danone, Diageo plc, The Hershey Company, Kellogg Company, The Kraft Heinz Company, McCormick &amp;amp; Company, Incorporated, Mondelēz International, Inc., Nestle S.A., PepsiCo, Inc., The Procter &amp;amp; Gamble Company, Reckitt Benckiser Group plc and Unilever PLC.</t>
        </is>
      </c>
      <c r="C7" s="4" t="inlineStr">
        <is>
          <t xml:space="preserve"> </t>
        </is>
      </c>
      <c r="D7" s="4" t="inlineStr">
        <is>
          <t xml:space="preserve"> </t>
        </is>
      </c>
    </row>
    <row r="8">
      <c r="A8" s="4" t="inlineStr">
        <is>
          <t>Adjustment To PEO Compensation, Footnote [Text Block]</t>
        </is>
      </c>
      <c r="B8" s="4" t="inlineStr">
        <is>
          <t xml:space="preserve">Compensation Actually Paid to Robert Gamgort 2022 2021 2020
Summary Compensation Table Total 12,486,492 7,772,521 22,510,536
Less, value of Stock Awards reported in Summary Compensation Table (9,182,281 ) (4,297,860 ) (18,334,997 )
Plus, year-end 8,528,066 5,351,401 20,992,192
Plus, fair value as of vesting date of equity awards granted and vested in the year — — —
Plus (less), year-over-year change in fair value of outstanding and unvested equity awards granted in prior years 971,676 2,774,744 15,172,509
Plus (less), year-over-year change in fair value of equity awards granted in prior years that vested in the year 166,293 5,900,399 —
Less, prior year-end — — —
Compensation Actually Paid to Robert Gamgort 12,970,246 17,501,205 40,340,240
Compensation Actually Paid to Ozan Dokmecioglu 2022
Summary Compensation Table Total 16,663,492
Less, value of Stock Awards reported in Summary Compensation Table (15,795,752 )
Plus, year-end —
Plus, fair value as of vesting date of equity awards granted and vested in the year —
Plus (less), year-over-year change in fair value of outstanding and unvested equity awards granted in prior years —
Plus (less), year-over-year change in fair value of equity awards granted in prior years that vested in the year 85,054
Less, prior year-end (23,426,003 )
Compensation Actually Paid to Ozan Dokmecioglu (22,473,209 ) </t>
        </is>
      </c>
      <c r="C8" s="4" t="inlineStr">
        <is>
          <t xml:space="preserve"> </t>
        </is>
      </c>
      <c r="D8" s="4" t="inlineStr">
        <is>
          <t xml:space="preserve"> </t>
        </is>
      </c>
    </row>
    <row r="9">
      <c r="A9" s="4" t="inlineStr">
        <is>
          <t>Non-PEO NEO Average Total Compensation Amount</t>
        </is>
      </c>
      <c r="B9" s="5" t="n">
        <v>5088351</v>
      </c>
      <c r="C9" s="5" t="n">
        <v>6759279</v>
      </c>
      <c r="D9" s="5" t="n">
        <v>14615711</v>
      </c>
    </row>
    <row r="10">
      <c r="A10" s="4" t="inlineStr">
        <is>
          <t>Non-PEO NEO Average Compensation Actually Paid Amount</t>
        </is>
      </c>
      <c r="B10" s="5" t="n">
        <v>2821000</v>
      </c>
      <c r="C10" s="6" t="n">
        <v>7522595</v>
      </c>
      <c r="D10" s="6" t="n">
        <v>19446817</v>
      </c>
    </row>
    <row r="11">
      <c r="A11" s="4" t="inlineStr">
        <is>
          <t>Adjustment to Non-PEO NEO Compensation Footnote [Text Block]</t>
        </is>
      </c>
      <c r="B11" s="4" t="inlineStr">
        <is>
          <t xml:space="preserve">Average Compensation Actually Paid to Non-PEO NEOs 2022 2021 2020
Average Summary Compensation Table Total 5,088,351 6,759,279 14,615,711
Less, average value of Stock Awards reported in Summary Compensation Table (2,803,426 ) (4,603,241 ) (11,950,024 )
Plus, average year-end 2,380,127 4,599,879 14,268,554
Plus, average fair value as of vesting date of equity awards granted and vested in the year — — —
Plus (less), average year over year change in fair value of outstanding and unvested equity awards granted in prior years (107,741 ) 1,694,227 2,512,576
Plus (less), average year over year change in fair value of equity awards granted in prior years that vested in the year 5,379 531,036 —
Less, prior year-end (1,741,690 ) (1,458,585 ) —
Average Compensation Actually Paid to Non-PEO 2,821,000 7,522,595 19,446,817 </t>
        </is>
      </c>
      <c r="C11" s="4" t="inlineStr">
        <is>
          <t xml:space="preserve"> </t>
        </is>
      </c>
      <c r="D11" s="4" t="inlineStr">
        <is>
          <t xml:space="preserve"> </t>
        </is>
      </c>
    </row>
    <row r="12">
      <c r="A12" s="4" t="inlineStr">
        <is>
          <t>Compensation Actually Paid vs. Total Shareholder Return [Text Block]</t>
        </is>
      </c>
      <c r="B12" s="4" t="inlineStr">
        <is>
          <t xml:space="preserve"> Compensation Actually Paid, Cumulative TSR and Peer Group TSR</t>
        </is>
      </c>
      <c r="C12" s="4" t="inlineStr">
        <is>
          <t xml:space="preserve"> </t>
        </is>
      </c>
      <c r="D12" s="4" t="inlineStr">
        <is>
          <t xml:space="preserve"> </t>
        </is>
      </c>
    </row>
    <row r="13">
      <c r="A13" s="4" t="inlineStr">
        <is>
          <t>Compensation Actually Paid vs. Net Income [Text Block]</t>
        </is>
      </c>
      <c r="B13" s="4" t="inlineStr">
        <is>
          <t xml:space="preserve"> Compensation Actually Paid and Net Income</t>
        </is>
      </c>
      <c r="C13" s="4" t="inlineStr">
        <is>
          <t xml:space="preserve"> </t>
        </is>
      </c>
      <c r="D13" s="4" t="inlineStr">
        <is>
          <t xml:space="preserve"> </t>
        </is>
      </c>
    </row>
    <row r="14">
      <c r="A14" s="4" t="inlineStr">
        <is>
          <t>Compensation Actually Paid vs. Company Selected Measure [Text Block]</t>
        </is>
      </c>
      <c r="B14" s="4" t="inlineStr">
        <is>
          <t xml:space="preserve"> Compensation Actually Paid and Adjusted Operating Income</t>
        </is>
      </c>
      <c r="C14" s="4" t="inlineStr">
        <is>
          <t xml:space="preserve"> </t>
        </is>
      </c>
      <c r="D14" s="4" t="inlineStr">
        <is>
          <t xml:space="preserve"> </t>
        </is>
      </c>
    </row>
    <row r="15">
      <c r="A15" s="4" t="inlineStr">
        <is>
          <t>Total Shareholder Return Vs Peer Group [Text Block]</t>
        </is>
      </c>
      <c r="B15" s="4" t="inlineStr">
        <is>
          <t xml:space="preserve"> Compensation Actually Paid, Cumulative TSR and Peer Group TSR</t>
        </is>
      </c>
      <c r="C15" s="4" t="inlineStr">
        <is>
          <t xml:space="preserve"> </t>
        </is>
      </c>
      <c r="D15" s="4" t="inlineStr">
        <is>
          <t xml:space="preserve"> </t>
        </is>
      </c>
    </row>
    <row r="16">
      <c r="A16" s="4" t="inlineStr">
        <is>
          <t>Tabular List [Table Text Block]</t>
        </is>
      </c>
      <c r="B16" s="4" t="inlineStr">
        <is>
          <t xml:space="preserve"> Financial Performance Measures As described in greater detail under “Compensation Discussion and Analysis,” our executive compensation program reflects a variable pay-for-performance
◾ Adjusted operating income (Company-selected measure)
◾ Constant currency adjusted diluted EPS growth
◾ Constant currency adjusted operating income growth
◾ Constant currency net sales growth
◾ Free cash flow conversion </t>
        </is>
      </c>
      <c r="C16" s="4" t="inlineStr">
        <is>
          <t xml:space="preserve"> </t>
        </is>
      </c>
      <c r="D16" s="4" t="inlineStr">
        <is>
          <t xml:space="preserve"> </t>
        </is>
      </c>
    </row>
    <row r="17">
      <c r="A17" s="4" t="inlineStr">
        <is>
          <t>Total Shareholder Return Amount</t>
        </is>
      </c>
      <c r="B17" s="7" t="n">
        <v>131.17</v>
      </c>
      <c r="C17" s="8" t="n">
        <v>132.8</v>
      </c>
      <c r="D17" s="9" t="n">
        <v>113.03</v>
      </c>
    </row>
    <row r="18">
      <c r="A18" s="4" t="inlineStr">
        <is>
          <t>Peer Group Total Shareholder Return Amount</t>
        </is>
      </c>
      <c r="B18" s="9" t="n">
        <v>118.11</v>
      </c>
      <c r="C18" s="9" t="n">
        <v>118.64</v>
      </c>
      <c r="D18" s="9" t="n">
        <v>102.93</v>
      </c>
    </row>
    <row r="19">
      <c r="A19" s="4" t="inlineStr">
        <is>
          <t>Net Income (Loss)</t>
        </is>
      </c>
      <c r="B19" s="5" t="n">
        <v>1436000000</v>
      </c>
      <c r="C19" s="5" t="n">
        <v>2146000000</v>
      </c>
      <c r="D19" s="5" t="n">
        <v>1325000000</v>
      </c>
    </row>
    <row r="20">
      <c r="A20" s="4" t="inlineStr">
        <is>
          <t>Company Selected Measure Amount</t>
        </is>
      </c>
      <c r="B20" s="6" t="n">
        <v>3538000000</v>
      </c>
      <c r="C20" s="6" t="n">
        <v>3421000000</v>
      </c>
      <c r="D20" s="6" t="n">
        <v>319100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operating income (Company-selected measure)</t>
        </is>
      </c>
      <c r="C23" s="4" t="inlineStr">
        <is>
          <t xml:space="preserve"> </t>
        </is>
      </c>
      <c r="D23" s="4" t="inlineStr">
        <is>
          <t xml:space="preserve"> </t>
        </is>
      </c>
    </row>
    <row r="24">
      <c r="A24" s="4" t="inlineStr">
        <is>
          <t>Non-GAAP Measure Description [Text Block]</t>
        </is>
      </c>
      <c r="B24" s="4" t="inlineStr">
        <is>
          <t>The dollar amounts reported represent the amount of Adjusted operating income, in millions. Please refer to Appendix A to this Proxy Statement for a description and reconciliation of this non-GAAP compensation performance measure relative to the reported GAAP financial measur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onstant currency adjusted diluted EPS growth</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nstant currency adjusted operating income growth</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nstant currency net sales growth</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Free cash flow conversion</t>
        </is>
      </c>
      <c r="C36" s="4" t="inlineStr">
        <is>
          <t xml:space="preserve"> </t>
        </is>
      </c>
      <c r="D36" s="4" t="inlineStr">
        <is>
          <t xml:space="preserve"> </t>
        </is>
      </c>
    </row>
    <row r="37">
      <c r="A37" s="4" t="inlineStr">
        <is>
          <t>Robert Gamgor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12486492</v>
      </c>
      <c r="C39" s="5" t="n">
        <v>7772521</v>
      </c>
      <c r="D39" s="5" t="n">
        <v>22510536</v>
      </c>
    </row>
    <row r="40">
      <c r="A40" s="4" t="inlineStr">
        <is>
          <t>PEO Actually Paid Compensation Amount</t>
        </is>
      </c>
      <c r="B40" s="5" t="n">
        <v>12970246</v>
      </c>
      <c r="C40" s="6" t="n">
        <v>17501205</v>
      </c>
      <c r="D40" s="6" t="n">
        <v>40340240</v>
      </c>
    </row>
    <row r="41">
      <c r="A41" s="4" t="inlineStr">
        <is>
          <t>PEO Name</t>
        </is>
      </c>
      <c r="B41" s="4" t="inlineStr">
        <is>
          <t>Robert Gamgort</t>
        </is>
      </c>
      <c r="C41" s="4" t="inlineStr">
        <is>
          <t xml:space="preserve"> </t>
        </is>
      </c>
      <c r="D41" s="4" t="inlineStr">
        <is>
          <t xml:space="preserve"> </t>
        </is>
      </c>
    </row>
    <row r="42">
      <c r="A42" s="4" t="inlineStr">
        <is>
          <t>Ozan Dokmecioglu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5" t="n">
        <v>16663492</v>
      </c>
      <c r="C44" s="4" t="inlineStr">
        <is>
          <t xml:space="preserve"> </t>
        </is>
      </c>
      <c r="D44" s="4" t="inlineStr">
        <is>
          <t xml:space="preserve"> </t>
        </is>
      </c>
    </row>
    <row r="45">
      <c r="A45" s="4" t="inlineStr">
        <is>
          <t>PEO Actually Paid Compensation Amount</t>
        </is>
      </c>
      <c r="B45" s="5" t="n">
        <v>-22473209</v>
      </c>
      <c r="C45" s="4" t="inlineStr">
        <is>
          <t xml:space="preserve"> </t>
        </is>
      </c>
      <c r="D45" s="4" t="inlineStr">
        <is>
          <t xml:space="preserve"> </t>
        </is>
      </c>
    </row>
    <row r="46">
      <c r="A46" s="4" t="inlineStr">
        <is>
          <t>PEO Name</t>
        </is>
      </c>
      <c r="B46" s="4" t="inlineStr">
        <is>
          <t>Ozan Dokmecioglu</t>
        </is>
      </c>
      <c r="C46" s="4" t="inlineStr">
        <is>
          <t xml:space="preserve"> </t>
        </is>
      </c>
      <c r="D46" s="4" t="inlineStr">
        <is>
          <t xml:space="preserve"> </t>
        </is>
      </c>
    </row>
    <row r="47">
      <c r="A47" s="4" t="inlineStr">
        <is>
          <t>PEO [Member] | Robert Gamgort [Member] | yearend fair value of outstanding and unvested equity awards gran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8528066</v>
      </c>
      <c r="C49" s="6" t="n">
        <v>5351401</v>
      </c>
      <c r="D49" s="6" t="n">
        <v>20992192</v>
      </c>
    </row>
    <row r="50">
      <c r="A50" s="4" t="inlineStr">
        <is>
          <t>PEO [Member] | Robert Gamgort [Member] | Summary Compensation Table for Stock Awards repor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9182281</v>
      </c>
      <c r="C52" s="6" t="n">
        <v>-4297860</v>
      </c>
      <c r="D52" s="6" t="n">
        <v>-18334997</v>
      </c>
    </row>
    <row r="53">
      <c r="A53" s="4" t="inlineStr">
        <is>
          <t>PEO [Member] | Robert Gamgort [Member] | yearoveryear change in fair value of equity awards granted in prior years that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66293</v>
      </c>
      <c r="C55" s="6" t="n">
        <v>5900399</v>
      </c>
      <c r="D55" s="4" t="inlineStr">
        <is>
          <t xml:space="preserve"> </t>
        </is>
      </c>
    </row>
    <row r="56">
      <c r="A56" s="4" t="inlineStr">
        <is>
          <t>PEO [Member] | Robert Gamgort [Member] | yearoveryear change in fair value of outstanding and unvested equity awards granted in prior year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971676</v>
      </c>
      <c r="C58" s="6" t="n">
        <v>2774744</v>
      </c>
      <c r="D58" s="6" t="n">
        <v>15172509</v>
      </c>
    </row>
    <row r="59">
      <c r="A59" s="4" t="inlineStr">
        <is>
          <t>PEO [Member] | Ozan Dokmecioglu [Member] | Summary Compensation Table for Stock Awards repor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5795752</v>
      </c>
      <c r="C61" s="4" t="inlineStr">
        <is>
          <t xml:space="preserve"> </t>
        </is>
      </c>
      <c r="D61" s="4" t="inlineStr">
        <is>
          <t xml:space="preserve"> </t>
        </is>
      </c>
    </row>
    <row r="62">
      <c r="A62" s="4" t="inlineStr">
        <is>
          <t>PEO [Member] | Ozan Dokmecioglu [Member] | yearoveryear change in fair value of equity awards granted in prior years that vested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85054</v>
      </c>
      <c r="C64" s="4" t="inlineStr">
        <is>
          <t xml:space="preserve"> </t>
        </is>
      </c>
      <c r="D64" s="4" t="inlineStr">
        <is>
          <t xml:space="preserve"> </t>
        </is>
      </c>
    </row>
    <row r="65">
      <c r="A65" s="4" t="inlineStr">
        <is>
          <t>PEO [Member] | Ozan Dokmecioglu [Member] | prior yearend fair value for any equity awards forfeited in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3426003</v>
      </c>
      <c r="C67" s="4" t="inlineStr">
        <is>
          <t xml:space="preserve"> </t>
        </is>
      </c>
      <c r="D67" s="4" t="inlineStr">
        <is>
          <t xml:space="preserve"> </t>
        </is>
      </c>
    </row>
    <row r="68">
      <c r="A68" s="4" t="inlineStr">
        <is>
          <t>Non-PEO NEO [Member] | yearend fair value of outstanding and unvested equity awards granted in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380127</v>
      </c>
      <c r="C70" s="6" t="n">
        <v>4599879</v>
      </c>
      <c r="D70" s="6" t="n">
        <v>14268554</v>
      </c>
    </row>
    <row r="71">
      <c r="A71" s="4" t="inlineStr">
        <is>
          <t>Non-PEO NEO [Member] | Summary Compensation Table for Stock Awards repor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803426</v>
      </c>
      <c r="C73" s="6" t="n">
        <v>-4603241</v>
      </c>
      <c r="D73" s="6" t="n">
        <v>-11950024</v>
      </c>
    </row>
    <row r="74">
      <c r="A74" s="4" t="inlineStr">
        <is>
          <t>Non-PEO NEO [Member] | yearoveryear change in fair value of equity awards granted in prior years that vested in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5379</v>
      </c>
      <c r="C76" s="6" t="n">
        <v>531036</v>
      </c>
      <c r="D76" s="4" t="inlineStr">
        <is>
          <t xml:space="preserve"> </t>
        </is>
      </c>
    </row>
    <row r="77">
      <c r="A77" s="4" t="inlineStr">
        <is>
          <t>Non-PEO NEO [Member] | yearoveryear change in fair value of outstanding and unvested equity awards granted in prior year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07741</v>
      </c>
      <c r="C79" s="6" t="n">
        <v>1694227</v>
      </c>
      <c r="D79" s="5" t="n">
        <v>2512576</v>
      </c>
    </row>
    <row r="80">
      <c r="A80" s="4" t="inlineStr">
        <is>
          <t>Non-PEO NEO [Member] | prior yearend fair value for any equity awards forfeited in the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1741690</v>
      </c>
      <c r="C82" s="5" t="n">
        <v>-1458585</v>
      </c>
      <c r="D8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9:02Z</dcterms:created>
  <dcterms:modified xmlns:dcterms="http://purl.org/dc/terms/" xmlns:xsi="http://www.w3.org/2001/XMLSchema-instance" xsi:type="dcterms:W3CDTF">2023-04-28T20:19:02Z</dcterms:modified>
</cp:coreProperties>
</file>